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Obra High Grade Structured Products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bra High Grade Structured Products ETF</t>
        </is>
      </c>
    </row>
    <row r="13">
      <c r="A13" s="4" t="inlineStr">
        <is>
          <t>Class Name</t>
        </is>
      </c>
      <c r="B13" s="4" t="inlineStr">
        <is>
          <t>Obra High Grade Structured Products ETF</t>
        </is>
      </c>
    </row>
    <row r="14">
      <c r="A14" s="4" t="inlineStr">
        <is>
          <t>Trading Symbol</t>
        </is>
      </c>
      <c r="B14" s="4" t="inlineStr">
        <is>
          <t>OGSP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obrafunds.com (800) 773-3863</t>
        </is>
      </c>
    </row>
    <row r="18">
      <c r="A18" s="4" t="inlineStr">
        <is>
          <t>Additional Information Phone Number</t>
        </is>
      </c>
      <c r="B18" s="4" t="inlineStr">
        <is>
          <t>(800) 773-3863</t>
        </is>
      </c>
    </row>
    <row r="19">
      <c r="A19" s="4" t="inlineStr">
        <is>
          <t>Additional Information Website</t>
        </is>
      </c>
      <c r="B19" s="4" t="inlineStr">
        <is>
          <t>www.obrafunds.com</t>
        </is>
      </c>
    </row>
    <row r="20">
      <c r="A20" s="4" t="inlineStr">
        <is>
          <t>Expenses [Text Block]</t>
        </is>
      </c>
      <c r="B20" s="4" t="inlineStr">
        <is>
          <t>What were the Fund costs for the past year? (based on a hypothetical $10,000 investment)
Fund Name
Costs of a $10,000 investment
Costs paid as a percentage of a $10,000 investment
OGSP
$ 44
0.86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6</v>
      </c>
    </row>
    <row r="23">
      <c r="A23" s="4" t="inlineStr">
        <is>
          <t>Net Assets</t>
        </is>
      </c>
      <c r="B23" s="5" t="n">
        <v>26393881</v>
      </c>
    </row>
    <row r="24">
      <c r="A24" s="4" t="inlineStr">
        <is>
          <t>Holdings Count | Holdings</t>
        </is>
      </c>
      <c r="B24" s="7" t="n">
        <v>50</v>
      </c>
    </row>
    <row r="25">
      <c r="A25" s="4" t="inlineStr">
        <is>
          <t>Investment Company, Portfolio Turnover</t>
        </is>
      </c>
      <c r="B25" s="6" t="n">
        <v>0.3558</v>
      </c>
    </row>
    <row r="26">
      <c r="A26" s="4" t="inlineStr">
        <is>
          <t>Additional Fund Statistics [Text Block]</t>
        </is>
      </c>
      <c r="B26" s="4" t="inlineStr">
        <is>
          <t>Key Fund
Statistics (as of September 30, 2024 )
Net Assets
$26,393,881
Number of Holdings
50
Annual Portfolio Turnover
35.58%</t>
        </is>
      </c>
    </row>
    <row r="27">
      <c r="A27" s="4" t="inlineStr">
        <is>
          <t>Holdings [Text Block]</t>
        </is>
      </c>
      <c r="B27" s="4" t="inlineStr">
        <is>
          <t>What did the Fund invest in? (as of September 30, 2024) Sector Breakdown (% of net assets)
Sector
%
Collateralized Loan
Obligations
0.394
Asset-Backed Securities
0.246
Collateralized Mortgage Obligations
0.232
Mortgage-Backed Securities
0.042
Commercial Mortgage-Backed Securities
0.023
Other
0.063</t>
        </is>
      </c>
    </row>
    <row r="28">
      <c r="A28" s="4" t="inlineStr">
        <is>
          <t>Largest Holdings [Text Block]</t>
        </is>
      </c>
      <c r="B28" s="4" t="inlineStr">
        <is>
          <t>Top Ten Holdings
(% of net assets)
Elmwood CLO 23 Ltd, 8.29%, 04/16/36
3.2%
Dryden 105 CLO Ltd, 8.38%, 04/18/36
3.1%
Hotwire Funding LLC, 5.69%, 05/20/53
2.9%
AGL CLO 30 Ltd, 7.58%, 04/21/37
2.9%
GWT 2024-WLF2, 7.54%, 05/15/41
2.9%
Antares CLO 2021-1 Ltd, 9.45%, 07/25/33
2.5%
Ivy Hill Middle Market Credit Fund XXI Ltd, 8.73%, 07/18/35
2.5%
Madison Park Funding LXI Ltd, 8.18%, 01/20/37
2.5%
GRACIE POINT INTERNATIONAL FUNDING 2023-2, 9.37%, 03/01/27
2.4%
Madison Park Funding XIV Ltd, 7.74%, 10/22/30
2.4%</t>
        </is>
      </c>
    </row>
    <row r="29">
      <c r="A29" s="4" t="inlineStr">
        <is>
          <t>Obra Opportunistic Structured Products ETF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Obra Opportunistic Structured Products ETF</t>
        </is>
      </c>
    </row>
    <row r="32">
      <c r="A32" s="4" t="inlineStr">
        <is>
          <t>Class Name</t>
        </is>
      </c>
      <c r="B32" s="4" t="inlineStr">
        <is>
          <t>Obra Opportunistic Structured Products ETF</t>
        </is>
      </c>
    </row>
    <row r="33">
      <c r="A33" s="4" t="inlineStr">
        <is>
          <t>Trading Symbol</t>
        </is>
      </c>
      <c r="B33" s="4" t="inlineStr">
        <is>
          <t>OOSP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obrafunds.com (800) 773-3863</t>
        </is>
      </c>
    </row>
    <row r="37">
      <c r="A37" s="4" t="inlineStr">
        <is>
          <t>Additional Information Phone Number</t>
        </is>
      </c>
      <c r="B37" s="4" t="inlineStr">
        <is>
          <t>(800) 773-3863</t>
        </is>
      </c>
    </row>
    <row r="38">
      <c r="A38" s="4" t="inlineStr">
        <is>
          <t>Additional Information Website</t>
        </is>
      </c>
      <c r="B38" s="4" t="inlineStr">
        <is>
          <t>www.obrafunds.com</t>
        </is>
      </c>
    </row>
    <row r="39">
      <c r="A39" s="4" t="inlineStr">
        <is>
          <t>Expenses [Text Block]</t>
        </is>
      </c>
      <c r="B39" s="4" t="inlineStr">
        <is>
          <t>What were the Fund costs for the past year? (based on a hypothetical $10,000 investment)
Fund Name
Costs of a $10,000 investment
Costs paid as a percentage of a $10,000 investment
OOSP
$ 44
0.87</t>
        </is>
      </c>
    </row>
    <row r="40">
      <c r="A40" s="4" t="inlineStr">
        <is>
          <t>Expenses Paid, Amount</t>
        </is>
      </c>
      <c r="B40" s="5" t="n">
        <v>44</v>
      </c>
    </row>
    <row r="41">
      <c r="A41" s="4" t="inlineStr">
        <is>
          <t>Expense Ratio, Percent</t>
        </is>
      </c>
      <c r="B41" s="6" t="n">
        <v>0.008699999999999999</v>
      </c>
    </row>
    <row r="42">
      <c r="A42" s="4" t="inlineStr">
        <is>
          <t>Net Assets</t>
        </is>
      </c>
      <c r="B42" s="5" t="n">
        <v>16598238</v>
      </c>
    </row>
    <row r="43">
      <c r="A43" s="4" t="inlineStr">
        <is>
          <t>Holdings Count | Holdings</t>
        </is>
      </c>
      <c r="B43" s="7" t="n">
        <v>43</v>
      </c>
    </row>
    <row r="44">
      <c r="A44" s="4" t="inlineStr">
        <is>
          <t>Investment Company, Portfolio Turnover</t>
        </is>
      </c>
      <c r="B44" s="6" t="n">
        <v>0.2748</v>
      </c>
    </row>
    <row r="45">
      <c r="A45" s="4" t="inlineStr">
        <is>
          <t>Additional Fund Statistics [Text Block]</t>
        </is>
      </c>
      <c r="B45" s="4" t="inlineStr">
        <is>
          <t>Key Fund
Statistics (as of September 30, 2024 )
Net Assets
$16,598,238
Number of Holdings
43
Annual Portfolio Turnover
27.48%</t>
        </is>
      </c>
    </row>
    <row r="46">
      <c r="A46" s="4" t="inlineStr">
        <is>
          <t>Holdings [Text Block]</t>
        </is>
      </c>
      <c r="B46" s="4" t="inlineStr">
        <is>
          <t>What did the Fund invest in? (as of September 30, 2024 ) Sector Breakdown (% of net assets)
Sector
%
Collateralized Loan
Obligations
0.547
Asset-Backed Securities
0.159
Collateralized Mortgage Obligations
0.157
Mortgage-Backed Securities
0.046
Commercial Mortgage-Backed Securities
0.024
Other
0.067</t>
        </is>
      </c>
    </row>
    <row r="47">
      <c r="A47" s="4" t="inlineStr">
        <is>
          <t>Largest Holdings [Text Block]</t>
        </is>
      </c>
      <c r="B47" s="4" t="inlineStr">
        <is>
          <t>Top Ten Holdings
(% of net assets)
Hotwire Funding LLC, 7.00%, 05/20/53
3.8%
Texas Debt Capital CLO 2023-I Ltd, 10.38%, 04/20/36
3.5%
Octagon 67 Ltd, 10.48%, 04/25/36
3.4%
ACHM Trust 2023-HE1, 7.00%, 11/25/37
3.2%
Kobalt Music Assets LP, 6.63%, 04/07/64
3.1%
Oaktree CLO 2023-2 Ltd, 10.73%, 07/20/36
3.1%
Benefit Street Partners CLO XXXI Ltd, 10.28%, 04/25/36
3.1%
Bain Capital CLO 2024-1 Ltd, 9.17%, 04/16/37
3.1%
GRACIE POINT INTERNATIONAL FUNDING 2023-2, 9.37%, 03/01/27
3.0%
Balboa Bay Loan Funding 2023-1 Ltd, 9.08%, 04/20/36
3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Obra High Grade Structured Products ETF | Elmwood CLO 23 Ltd, 8.29%, 04/16/36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2</v>
      </c>
    </row>
    <row r="5">
      <c r="A5" s="4" t="inlineStr">
        <is>
          <t>Obra High Grade Structured Products ETF | Dryden 105 CLO Ltd, 8.38%, 04/18/36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Obra High Grade Structured Products ETF | Hotwire Funding LLC, 5.69%, 05/20/53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Obra High Grade Structured Products ETF | AGL CLO 30 Ltd, 7.58%, 04/21/37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Obra High Grade Structured Products ETF | GWT 2024-WLF2, 7.54%, 05/15/41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Obra High Grade Structured Products ETF | Antares CLO 2021-1 Ltd, 9.45%, 07/25/33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Obra High Grade Structured Products ETF | Ivy Hill Middle Market Credit Fund XXI Ltd, 8.73%, 07/18/35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Obra High Grade Structured Products ETF | Madison Park Funding LXI Ltd, 8.18%, 01/20/37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Obra High Grade Structured Products ETF | GRACIE POINT INTERNATIONAL FUNDING 2023-2, 9.37%, 03/01/27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Obra High Grade Structured Products ETF | Madison Park Funding XIV Ltd, 7.74%, 10/22/3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Obra High Grade Structured Products ETF | Collateralized Loan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94</v>
      </c>
    </row>
    <row r="35">
      <c r="A35" s="4" t="inlineStr">
        <is>
          <t>Obra High Grade Structured Products ETF | Asset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46</v>
      </c>
    </row>
    <row r="38">
      <c r="A38" s="4" t="inlineStr">
        <is>
          <t>Obra High Grade Structured Products ETF | Collateralized Mortgage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32</v>
      </c>
    </row>
    <row r="41">
      <c r="A41" s="4" t="inlineStr">
        <is>
          <t>Obra High Grade Structured Products ETF | Collateralized Mortgage-Backed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2</v>
      </c>
    </row>
    <row r="44">
      <c r="A44" s="4" t="inlineStr">
        <is>
          <t>Obra High Grade Structured Products ETF | Commercial Mortgage-Backed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3</v>
      </c>
    </row>
    <row r="47">
      <c r="A47" s="4" t="inlineStr">
        <is>
          <t>Obra High Grade Structured Products ETF | Othe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Obra Opportunistic Structured Products ETF | GRACIE POINT INTERNATIONAL FUNDING 2023-2, 9.37%, 03/01/27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Obra Opportunistic Structured Products ETF | Hotwire Funding LLC, 7.00%, 05/20/53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Obra Opportunistic Structured Products ETF | Texas Debt Capital CLO 2023-I Ltd, 10.38%, 04/20/36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5</v>
      </c>
    </row>
    <row r="59">
      <c r="A59" s="4" t="inlineStr">
        <is>
          <t>Obra Opportunistic Structured Products ETF | Octagon 67 Ltd, 10.48%, 04/25/36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</v>
      </c>
    </row>
    <row r="62">
      <c r="A62" s="4" t="inlineStr">
        <is>
          <t>Obra Opportunistic Structured Products ETF | ACHM Trust 2023-HE1, 7.00%, 11/25/37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2</v>
      </c>
    </row>
    <row r="65">
      <c r="A65" s="4" t="inlineStr">
        <is>
          <t>Obra Opportunistic Structured Products ETF | Kobalt Music Assets LP, 6.63%, 04/07/64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1</v>
      </c>
    </row>
    <row r="68">
      <c r="A68" s="4" t="inlineStr">
        <is>
          <t>Obra Opportunistic Structured Products ETF | Oaktree CLO 2023-2 Ltd, 10.73%, 07/20/36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1</v>
      </c>
    </row>
    <row r="71">
      <c r="A71" s="4" t="inlineStr">
        <is>
          <t>Obra Opportunistic Structured Products ETF | Benefit Street Partners CLO XXXI Ltd, 10.28%, 04/25/36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1</v>
      </c>
    </row>
    <row r="74">
      <c r="A74" s="4" t="inlineStr">
        <is>
          <t>Obra Opportunistic Structured Products ETF | Bain Capital CLO 2024-1 Ltd, 9.17%, 04/16/37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1</v>
      </c>
    </row>
    <row r="77">
      <c r="A77" s="4" t="inlineStr">
        <is>
          <t>Obra Opportunistic Structured Products ETF | Balboa Bay Loan Funding 2023-1 Ltd, 9.08%, 04/20/36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Obra Opportunistic Structured Products ETF | Collateralized Loan Obligation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547</v>
      </c>
    </row>
    <row r="83">
      <c r="A83" s="4" t="inlineStr">
        <is>
          <t>Obra Opportunistic Structured Products ETF | Asset-Backed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59</v>
      </c>
    </row>
    <row r="86">
      <c r="A86" s="4" t="inlineStr">
        <is>
          <t>Obra Opportunistic Structured Products ETF | Collateralized Mortgage Obligation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57</v>
      </c>
    </row>
    <row r="89">
      <c r="A89" s="4" t="inlineStr">
        <is>
          <t>Obra Opportunistic Structured Products ETF | Collateralized Mortgage-Backed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</row>
    <row r="92">
      <c r="A92" s="4" t="inlineStr">
        <is>
          <t>Obra Opportunistic Structured Products ETF | Commercial Mortgage-Backed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Obra Opportunistic Structured Products ETF | Othe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2:12:00Z</dcterms:created>
  <dcterms:modified xmlns:dcterms="http://purl.org/dc/terms/" xmlns:xsi="http://www.w3.org/2001/XMLSchema-instance" xsi:type="dcterms:W3CDTF">2024-12-06T22:12:00Z</dcterms:modified>
</cp:coreProperties>
</file>